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PITALIZED SOFTWARE AND OTHER " sheetId="8" r:id="rId8"/>
    <s:sheet name="EARNINGS PER COMMON SHARE" sheetId="9" r:id="rId9"/>
    <s:sheet name="COMMITMENTS AND CONTINGENCIES" sheetId="10" r:id="rId10"/>
    <s:sheet name="BENEFIT PLANS" sheetId="11" r:id="rId11"/>
    <s:sheet name="SUMMARY OF SIGNIFICANT ACCOUN12" sheetId="12" r:id="rId12"/>
    <s:sheet name="CAPITALIZED SOFTWARE AND OTHE13" sheetId="13" r:id="rId13"/>
    <s:sheet name="EARNINGS PER COMMON SHARE (Tabl" sheetId="14" r:id="rId14"/>
    <s:sheet name="BENEFIT PLANS (Tables)" sheetId="15" r:id="rId15"/>
    <s:sheet name="SUMMARY OF SIGNIFICANT ACCOUN16" sheetId="16" r:id="rId16"/>
    <s:sheet name="CAPITALIZED SOFTWARE AND OTHE17" sheetId="17" r:id="rId17"/>
    <s:sheet name="EARNINGS PER COMMON SHARE (Deta" sheetId="18" r:id="rId18"/>
    <s:sheet name="COMMITMENTS AND CONTINGENCIES (" sheetId="19" r:id="rId19"/>
    <s:sheet name="BENEFIT PLANS (Details)" sheetId="20" r:id="rId20"/>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Dec. 31, 2015</t>
  </si>
  <si>
    <t>Feb. 04, 2016</t>
  </si>
  <si>
    <t>Document and Entity Information [Abstract]</t>
  </si>
  <si>
    <t>Entity Registrant Name</t>
  </si>
  <si>
    <t>Covisint Corp</t>
  </si>
  <si>
    <t>Entity Central Index Key</t>
  </si>
  <si>
    <t>Current Fiscal Year End Date</t>
  </si>
  <si>
    <t>--03-31</t>
  </si>
  <si>
    <t>Entity Filer Category</t>
  </si>
  <si>
    <t>Non-accelerated Filer</t>
  </si>
  <si>
    <t>Document Type</t>
  </si>
  <si>
    <t>10-Q</t>
  </si>
  <si>
    <t>Document Period End Date</t>
  </si>
  <si>
    <t>Dec. 31,
		2015</t>
  </si>
  <si>
    <t>Document Fiscal Year Focus</t>
  </si>
  <si>
    <t>Document Fiscal Period Focus</t>
  </si>
  <si>
    <t>Q3</t>
  </si>
  <si>
    <t>Amendment Flag</t>
  </si>
  <si>
    <t>false</t>
  </si>
  <si>
    <t>Entity Common Stock, Shares Outstanding</t>
  </si>
  <si>
    <t>CONDENSED CONSOLIDATED BALANCE SHEETS - USD ($) $ in Thousands</t>
  </si>
  <si>
    <t>Mar. 31, 2015</t>
  </si>
  <si>
    <t>CURRENT ASSETS:</t>
  </si>
  <si>
    <t>Cash</t>
  </si>
  <si>
    <t>Accounts receivable, net</t>
  </si>
  <si>
    <t>Deferred tax asset, net</t>
  </si>
  <si>
    <t>Prepaid expenses</t>
  </si>
  <si>
    <t>Other current assets</t>
  </si>
  <si>
    <t>Total current assets</t>
  </si>
  <si>
    <t>PROPERTY AND EQUIPMENT, LESS ACCUMULATED DEPRECIATION AND AMORTIZATION</t>
  </si>
  <si>
    <t>CAPITALIZED SOFTWARE AND OTHER INTANGIBLE ASSETS, NET</t>
  </si>
  <si>
    <t>OTHER:</t>
  </si>
  <si>
    <t>Goodwill</t>
  </si>
  <si>
    <t>Deferred costs</t>
  </si>
  <si>
    <t>Other assets</t>
  </si>
  <si>
    <t>Total other assets</t>
  </si>
  <si>
    <t>TOTAL ASSETS</t>
  </si>
  <si>
    <t>CURRENT LIABILITIES:</t>
  </si>
  <si>
    <t>Accounts payable</t>
  </si>
  <si>
    <t>Accrued commissions</t>
  </si>
  <si>
    <t>Deferred revenue</t>
  </si>
  <si>
    <t>Accrued expenses</t>
  </si>
  <si>
    <t>Deferred tax liability, net</t>
  </si>
  <si>
    <t>Total current liabilities</t>
  </si>
  <si>
    <t>DEFERRED REVENUE</t>
  </si>
  <si>
    <t>ACCRUED LIABILITIES</t>
  </si>
  <si>
    <t>Total liabilities</t>
  </si>
  <si>
    <t>COMMITMENTS AND CONTINGENCIES</t>
  </si>
  <si>
    <t xml:space="preserve"> </t>
  </si>
  <si>
    <t>Preferred stock, no par value - authorized 5,000,000 shares; none issued and outstanding</t>
  </si>
  <si>
    <t>Common stock, no par value - authorized 50,000,000 shares; issued and outstanding 40,429,806 (39,033,900 issued and outstanding as of March 31, 2015)</t>
  </si>
  <si>
    <t>Additional paid-in capital</t>
  </si>
  <si>
    <t>Retained deficit</t>
  </si>
  <si>
    <t>Accumulated other comprehensive loss</t>
  </si>
  <si>
    <t>Total shareholders' equity</t>
  </si>
  <si>
    <t>TOTAL LIABILITIES AND SHAREHOLDERS' EQUITY</t>
  </si>
  <si>
    <t>CONDENSED CONSOLIDATED BALANCE SHEETS (Parentheticals) - $ / shares</t>
  </si>
  <si>
    <t>Statement of Financial Position [Abstract]</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NSOLIDATED STATEMENTS OF COMPREHENSIVE LOSS - USD ($) $ in Thousands</t>
  </si>
  <si>
    <t>3 Months Ended</t>
  </si>
  <si>
    <t>Dec. 31, 2014</t>
  </si>
  <si>
    <t>Statement of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 (expense)</t>
  </si>
  <si>
    <t>LOSS BEFORE INCOME TAXES</t>
  </si>
  <si>
    <t>INCOME TAX PROVISION</t>
  </si>
  <si>
    <t>NET LOSS</t>
  </si>
  <si>
    <t>Basic and diluted loss per share (in dollars per share)</t>
  </si>
  <si>
    <t>OTHER COMPREHENSIVE (LOSS), NET OF TAX</t>
  </si>
  <si>
    <t>Foreign currency translation adjustments</t>
  </si>
  <si>
    <t>COMPREHENSIVE LOSS</t>
  </si>
  <si>
    <t>CONDENSED CONSOLIDATED STATEMENTS OF SHAREHOLDERS' EQUITY - 9 months ended Dec. 31, 2015 - USD ($) $ in Thousands</t>
  </si>
  <si>
    <t>Total</t>
  </si>
  <si>
    <t>Common Stock</t>
  </si>
  <si>
    <t>Additional Paid-In Capital</t>
  </si>
  <si>
    <t>Retained Deficit</t>
  </si>
  <si>
    <t>Accumulated Other Comprehensive Loss</t>
  </si>
  <si>
    <t>Beginning balance (in shares) at Mar. 31, 2015</t>
  </si>
  <si>
    <t>Beginning balance at Mar. 31, 2015</t>
  </si>
  <si>
    <t>Increase (Decrease) in Stockholders' Equity [Roll Forward]</t>
  </si>
  <si>
    <t>Net loss</t>
  </si>
  <si>
    <t>Covisint stock compensation (Note 5)</t>
  </si>
  <si>
    <t>Covisint stock option exercise/ RSU Vesting Net (Note 5) (in shares)</t>
  </si>
  <si>
    <t>Covisint stock option exercise/ RSU Vesting Net (Note 5)</t>
  </si>
  <si>
    <t>Income taxes</t>
  </si>
  <si>
    <t>Foreign currency translation</t>
  </si>
  <si>
    <t>Ending balance (in shares) at Dec. 31, 2015</t>
  </si>
  <si>
    <t>Ending balance at Dec. 31, 2015</t>
  </si>
  <si>
    <t>CONDENSED CONSOLIDATED STATEMENTS OF CASH FLOWS - USD ($) $ in Thousands</t>
  </si>
  <si>
    <t>CASH FLOWS PROVIDED BY (USED IN) OPERATING ACTIVITIES:</t>
  </si>
  <si>
    <t>Adjustments to reconcile net loss to cash provided by (used in) operations:</t>
  </si>
  <si>
    <t>Depreciation and amortization</t>
  </si>
  <si>
    <t>Deferred income taxes</t>
  </si>
  <si>
    <t>Stock award compensation</t>
  </si>
  <si>
    <t>Net change in assets and liabilities:</t>
  </si>
  <si>
    <t>Accounts receivable</t>
  </si>
  <si>
    <t>Accounts payable and accrued expenses</t>
  </si>
  <si>
    <t>Net cash (used in) operating activities</t>
  </si>
  <si>
    <t>CASH FLOWS PROVIDED BY (USED IN) INVESTING ACTIVITIES:</t>
  </si>
  <si>
    <t>Property and equipment</t>
  </si>
  <si>
    <t>Capitalized software</t>
  </si>
  <si>
    <t>Proceeds from asset disposals</t>
  </si>
  <si>
    <t>Net cash (used in) investing activities</t>
  </si>
  <si>
    <t>CASH FLOWS PROVIDED BY (USED IN) FINANCING ACTIVITIES:</t>
  </si>
  <si>
    <t>Cash payments from former parent company</t>
  </si>
  <si>
    <t>Cash payments to former parent company</t>
  </si>
  <si>
    <t>Vendor financing payments</t>
  </si>
  <si>
    <t>Net proceeds from exercise of stock awards</t>
  </si>
  <si>
    <t>Net cash provided by financing activities</t>
  </si>
  <si>
    <t>EFFECT OF EXCHANGE RATE CHANGES ON CASH</t>
  </si>
  <si>
    <t>NET CHANGE IN CASH</t>
  </si>
  <si>
    <t>CASH AT BEGINNING OF PERIOD</t>
  </si>
  <si>
    <t>CASH AT END OF PERIOD</t>
  </si>
  <si>
    <t>SUMMARY OF SIGNIFICANT ACCOUNTING POLICIES</t>
  </si>
  <si>
    <t>Accounting Policies [Abstract]</t>
  </si>
  <si>
    <t>SUMMARY OF SIGNIFICANT ACCOUNTING POLICIES Basis of Presentation - The accompanying unaudited condensed consolidated financial statements (“Financial Statements”) include the accounts of Covisint Corporation, a Michigan corporation, and subsidiaries ("Covisint", "the Company", "we", "our", and "us"). On October 31, 2014, Covisint ceased being a subsidiary of Compuware Corporation (“Compuware”) as a result of Compuware's distribution of its holdings of Covisint common stock to Compuware shareholders ("the October 2014 Distribution"). Prior to October 31, 2014, Covisint was majority-owned by Compuware. 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December 31, 2015 ,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he Company has evaluated subsequent events through the date these Financial Statements were issued. These Financial Statements should be read in conjunction with the Company's 2015 Annual Report on Form 10-K. There have been no significant changes to the Company’s accounting policies as disclosed in the Company’s 2015 Annual Report on Form 10-K. Software License Fees During the three months ended December 31, 2015 , the Company completed a $1.0 million sale of a Docsite perpetual license to a single customer. The Company received the full cash payment for the license during the current quarter, and does not expect revenue from perpetual license sales in subsequent quarters. The Company's software license agreement provided the customer with a right to use the DocSite software perpetually, and did not contain any provisions for maintenance, upgrades, or software related services. Accordingly, the full value of the contract was recognized as revenue upon delivery of the license. Accrued Expenses During the three months ended December 31, 2015 , the Company recorded a $1.1 million favorable adjustment related to a non-income tax contingency. The adjustment resulted in a reduction to Accrued Expenses reported in the Condensed Consolidated Balance Sheets, as well as a reduction to General and Administrative Operating Expense reported in the Condensed Consolidated Statements of Comprehensive Loss. Recently Issued Accounting Pronouncements In May 2014, the FASB issued ASU ("Accounting Standards Update") 2014-09, "Revenue from Contracts with Customers (Topic 606),"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Entities will have the option of using either a full retrospective approach or a modified approach to adopt the guidance in the ASU. The Company is currently evaluating the impact of adopting this guidance. In November 2015, the FASB issued ASU 2015-17, "Balance Sheet Classification of Deferred Taxes",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the Company's financial condition, results of operations and cash flows.</t>
  </si>
  <si>
    <t>CAPITALIZED SOFTWARE AND OTHER INTANGIBLE ASSETS</t>
  </si>
  <si>
    <t>Goodwill and Intangible Assets Disclosure [Abstract]</t>
  </si>
  <si>
    <t>CAPITALIZED SOFTWARE AND OTHER INTANGIBLE ASSETS The components of the Company’s intangible assets are as follows (in thousands): December 31, 2015 Gross Carrying Amount Accumulated Amortization Net Carrying Amount Indefinite-lived intangible assets: Trademarks(1) $358 $358 Amortizing intangible assets: Capitalized software(2) $36,905 ($26,663 ) $10,242 Customer relationship agreements 2,585 (2,585 ) — Trademarks 80 (80 ) — Total amortizing intangible assets $39,570 ($29,328 ) $10,242 March 31, 2015 Gross Carrying Amount Accumulated Amortization Net Carrying Amount Indefinite-lived intangible assets: Trademarks(1) $358 $358 Amortizing intangible assets: Capitalized software(2) $34,340 ($24,052 ) $10,288 Customer relationship agreements 2,585 (2,585 ) — Trademarks 80 (80 ) — Total amortizing intangible assets $37,005 ($26,717 ) $10,28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densed consolidated statements of comprehensive loss. Capitalized software is generally amortized over five years . Amortization expense of intangible assets was $0.8 million and $1.8 million for the three months ended December 31, 2015 and 2014 , respectively, and $2.6 million and $5.4 million for the nine months ended December 31, 2015 and 2014 , respectively. Estimated future amortization expense, based on identified intangible assets at December 31, 2015 , is expected to be as follows (in thousands): At December 31, 2015 for the Year Ending March 31, 2016 2017 2018 2019 2020 2021 Capitalized software $800 $3,527 $2,829 $1,479 $1,110 $497</t>
  </si>
  <si>
    <t>EARNINGS PER COMMON SHARE</t>
  </si>
  <si>
    <t>Earnings Per Share [Abstract]</t>
  </si>
  <si>
    <t>EARNINGS PER COMMON SHARE 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EPS data were computed as follows (in thousands, except for per share data): Three Months Ended December 31, Nine Months Ended December 31, 2015 2014 2015 2014 Basic loss per share: Numerator: Net loss ($4,072 ) ($6,961 ) ($14,784 ) ($26,381 ) Denominator: Weighted-average common shares outstanding 39,791 38,423 39,400 37,962 Basic loss per share ($0.10 ) ($0.18 ) ($0.38 ) ($0.69 ) Diluted loss per share: Numerator: Net loss ($4,072 ) ($6,961 ) ($14,784 ) ($26,381 ) Denominator: Weighted-average common shares outstanding 39,791 38,423 39,400 37,962 Dilutive effect of stock awards — — — — Total shares 39,791 38,423 39,400 37,962 Diluted loss per share ($0.10 ) ($0.18 ) ($0.38 ) ($0.69 ) Stock awards to purchase approximately 4,162,000 and 4,927,000 shares for the three months ended December 31, 2015 and 2014 , respectively, and 4,423,000 and 4,800,000 shares for the nine months ended December 31, 2015 and 2014 , respectively, were excluded from the diluted EPS calculation because they were anti-dilutive.</t>
  </si>
  <si>
    <t>Commitments and Contingencies Disclosure [Abstract]</t>
  </si>
  <si>
    <t>COMMITMENTS AND CONTINGENCIES Contractual Obligations The Company conducts its business in various leased facilities which, based on the lease terms, are considered to be operating leases. There have been no material changes in our commitments under the lease agreements or other contractual obligations, as disclosed in our Annual Report on Form 10-K for the year ended March 31, 2015. Legal Matters 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Beginning on May 30, 2014, two putative class actions were filed in the U.S. District Court for the Southern District of New York against the Company, directors and certain officers at the time of the Company's initial public offering ("IPO") alleging violation of securities laws in connection with the Company's IPO and seeking unspecified damages. On August 15, 2014, the cases were consolidated with Charles Rankin appointed lead plaintiff. On October 14, 2014, the lead plaintiff filed a consolidated class action complaint (the “Complaint”) alleging violations of Regulation S-K and Sections 11 and 15 of the Securities Act. The Complaint alleges, among other things that the IPO’s registration statement contained (1) untrue statements and omissions of material facts related to the Company’s projected revenues for fiscal 2014, (2) materially inaccurate statements regarding the Company’s revenue recognition policy, and (3) omissions of known trends, uncertainties and significant risk factors as required to be disclosed by Regulation S-K. The Company filed a motion to dismiss the Complaint that the Court denied on July 1, 2015. We believe the Complaint is without merit, and we intend to vigorously defend it. As the litigation is early in the process, we are unable to estimate the reasonably possible loss or range of loss. The Company currently has no other material litigation.</t>
  </si>
  <si>
    <t>BENEFIT PLANS</t>
  </si>
  <si>
    <t>Disclosure of Compensation Related Costs, Share-based Payments [Abstract]</t>
  </si>
  <si>
    <t>BENEFIT PLANS Covisint 401(k) Plan Effective April 8, 2014, the Company effectively transitioned all Covisint employees from the Compuware 401(k) plan to a newly established Covisint 401(k) plan. All balances were transferred to the new plan. Under the Covisint 401(k) plan, the Company matches 33 percent of employees’ 401(k) contributions up to 2 percent of eligible earnings. Matching contributions vest 100 percent when an employee reaches one year of service. The Company expensed $0.1 million and $0.1 million for the three months ended December 31, 2015 and 2014, respectively, and $0.3 million and $0.4 million for the nine months ended December 31, 2015 and 2014, respectively, for our matching contributions to the plan. Covisint Stock-Based Compensation Plan In August 2009, Covisint established a 2009 Long-Term Incentive Plan (“2009 Covisint LTIP”) allowing the Board of Directors of Covisint to grant stock options, stock appreciation rights, restricted stock, restricted stock units ("RSUs"), performance-based cash or RSU awards and annual cash incentive awards to employees and directors of Covisint and its affiliates. The 2009 Covisint LTIP reserves 7.5 million common shares of Covisint for issuance. As of December 31, 2015 , there were 3.0 million stock options and 0.3 million RSUs outstanding from the 2009 Covisint LTIP. No options issued subsequent to the IPO contain performance conditions. For the nine months ended December 31, 2015 1.2 million options were exercised by participants of the 2009 Covisint LTIP. Stock Option Activity A summary of option activity under the Company’s stock-based compensation plans as of December 31, 2015 , and changes during the nine months then ended is presented below (shares and intrinsic value in thousands): Nine Months Ended December 31, 2015 Number of Options Weighted Average Exercise Price Weighted Average Remaining Contractual Term in Years Aggregate Intrinsic Value Options outstanding as of April 1, 2015 4,306 $3.93 Granted 280 2.27 Exercised (1,199 ) 1.79 Forfeited/Cancelled (393 ) 4.96 Options outstanding as of December 31, 2015 2,994 $4.49 7.57 $352 Options vested and expected to vest, net of estimated forfeitures, as of December 31, 2015 2,852 $4.54 7.50 $346 Options exercisable as of December 31, 2015 1,126 $5.78 7.82 $6 All options were originally granted at estimated fair market value for those granted prior to IPO, and at fair market value for those granted post-IPO. Options expire ten years from the date of grant unless expiration has been otherwise accelerated in accordance with an amendment, termination and/or separation agreement. Restricted Stock Unit Activity A summary of non-vested RSU activity as of December 31, 2015 , and changes during the nine months then ended is presented below. Shares and intrinsic value are presented in thousands. Nine Months Ended December 31, 2015 Shares Weighted Average Grant-Date Fair Value Aggregate Intrinsic Value Non-vested RSU outstanding at April 1, 2015 338 $3.91 Granted 176 2.57 Released (216 ) 3.37 Forfeited — Non-vested RSU outstanding at December 31, 2015 298 $3.50 $ 744 Under the 2009 Covisint LTIP, a participant may utilize shares of vesting RSU awards to satisfy the withholding tax requirements. During the nine months ended December 31, 2015 , approximately 19,000 shares were exchanged and used for the payment of withholding taxes. Stock Awards Compensation For the three and nine months ended December 31, 2015 and 2014 , net stock awards compensation expense was recorded as follows in thousands: Three Months Ended December 31, Nine Months Ended December 31, 2015 2014 2015 2014 Stock awards compensation classified as: Cost of revenue $16 ($1 ) $68 $583 Research and development 22 55 76 149 Sales and marketing 69 424 410 1,369 General and administrative 410 1,221 1,785 3,470 Total stock awards compensation expense before income taxes $517 $1,699 $2,339 $5,571 For the three months ended December 31, 2015 and 2014 stock compensation expense of $0.5 million and $1.7 million , respectively, was based on normal expense recognition. For the nine months ended December 31, 2015 and 2014 total stock compensation expense is comprised of $2.3 million and $5.6 million , respectively, which included $0.4 million and $1.1 million , respectively, of accelerated expense recognized due to the cancellation of options for certain current employees, as well as expense recognized due to employee terminations which accelerated vesting pursuant to the terms of these options. As of December 31, 2015 , total unrecognized compensation cost of $3.1 million , net of estimated forfeitures, related to non-vested equity awards granted is expected to be recognized over a weighted-average period of approximately 2.0 years. The following table summarizes the Company’s estimated future recognition of its unrecognized compensation cost related to stock awards as of December 31, 2015 (in thousands). Year Ending March 31, Covisint Stock-Based Compensation Plan: Total 2016 2017 2018 2019 2020 Stock Compensation Expense $3,101 $477 $1,625 $754 $230 $15</t>
  </si>
  <si>
    <t>SUMMARY OF SIGNIFICANT ACCOUNTING POLICIES (Policies)</t>
  </si>
  <si>
    <t>Basis of Presentation</t>
  </si>
  <si>
    <t>Basis of Presentation - The accompanying unaudited condensed consolidated financial statements (“Financial Statements”) include the accounts of Covisint Corporation, a Michigan corporation, and subsidiaries ("Covisint", "the Company", "we", "our", and "us"). On October 31, 2014, Covisint ceased being a subsidiary of Compuware Corporation (“Compuware”) as a result of Compuware's distribution of its holdings of Covisint common stock to Compuware shareholders ("the October 2014 Distribution"). Prior to October 31, 2014, Covisint was majority-owned by Compuware. 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December 31, 2015 ,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he Company has evaluated subsequent events through the date these Financial Statements were issued. These Financial Statements should be read in conjunction with the Company's 2015 Annual Report on Form 10-K. There have been no significant changes to the Company’s accounting policies as disclosed in the Company’s 2015 Annual Report on Form 10-K.</t>
  </si>
  <si>
    <t>Recently Issued Accounting Pronouncements</t>
  </si>
  <si>
    <t>Recently Issued Accounting Pronouncements In May 2014, the FASB issued ASU ("Accounting Standards Update") 2014-09, "Revenue from Contracts with Customers (Topic 606),"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Entities will have the option of using either a full retrospective approach or a modified approach to adopt the guidance in the ASU. The Company is currently evaluating the impact of adopting this guidance. In November 2015, the FASB issued ASU 2015-17, "Balance Sheet Classification of Deferred Taxes",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the Company's financial condition, results of operations and cash flows.</t>
  </si>
  <si>
    <t>CAPITALIZED SOFTWARE AND OTHER INTANGIBLE ASSETS (Tables)</t>
  </si>
  <si>
    <t>Schedule of intangible assets</t>
  </si>
  <si>
    <t>The components of the Company’s intangible assets are as follows (in thousands): December 31, 2015 Gross Carrying Amount Accumulated Amortization Net Carrying Amount Indefinite-lived intangible assets: Trademarks(1) $358 $358 Amortizing intangible assets: Capitalized software(2) $36,905 ($26,663 ) $10,242 Customer relationship agreements 2,585 (2,585 ) — Trademarks 80 (80 ) — Total amortizing intangible assets $39,570 ($29,328 ) $10,242 March 31, 2015 Gross Carrying Amount Accumulated Amortization Net Carrying Amount Indefinite-lived intangible assets: Trademarks(1) $358 $358 Amortizing intangible assets: Capitalized software(2) $34,340 ($24,052 ) $10,288 Customer relationship agreements 2,585 (2,585 ) — Trademarks 80 (80 ) — Total amortizing intangible assets $37,005 ($26,717 ) $10,28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densed consolidated statements of comprehensive loss. Capitalized software is generally amortized over five years .</t>
  </si>
  <si>
    <t>Schedule of intangible assets, future amortization expense</t>
  </si>
  <si>
    <t>Estimated future amortization expense, based on identified intangible assets at December 31, 2015 , is expected to be as follows (in thousands): At December 31, 2015 for the Year Ending March 31, 2016 2017 2018 2019 2020 2021 Capitalized software $800 $3,527 $2,829 $1,479 $1,110 $497</t>
  </si>
  <si>
    <t>EARNINGS PER COMMON SHARE (Tables)</t>
  </si>
  <si>
    <t>Schedule of Earnings Per Share, Basic and Diluted</t>
  </si>
  <si>
    <t>EPS data were computed as follows (in thousands, except for per share data): Three Months Ended December 31, Nine Months Ended December 31, 2015 2014 2015 2014 Basic loss per share: Numerator: Net loss ($4,072 ) ($6,961 ) ($14,784 ) ($26,381 ) Denominator: Weighted-average common shares outstanding 39,791 38,423 39,400 37,962 Basic loss per share ($0.10 ) ($0.18 ) ($0.38 ) ($0.69 ) Diluted loss per share: Numerator: Net loss ($4,072 ) ($6,961 ) ($14,784 ) ($26,381 ) Denominator: Weighted-average common shares outstanding 39,791 38,423 39,400 37,962 Dilutive effect of stock awards — — — — Total shares 39,791 38,423 39,400 37,962 Diluted loss per share ($0.10 ) ($0.18 ) ($0.38 ) ($0.69 )</t>
  </si>
  <si>
    <t>BENEFIT PLANS (Tables)</t>
  </si>
  <si>
    <t>Schedule of stock option activity</t>
  </si>
  <si>
    <t>A summary of option activity under the Company’s stock-based compensation plans as of December 31, 2015 , and changes during the nine months then ended is presented below (shares and intrinsic value in thousands): Nine Months Ended December 31, 2015 Number of Options Weighted Average Exercise Price Weighted Average Remaining Contractual Term in Years Aggregate Intrinsic Value Options outstanding as of April 1, 2015 4,306 $3.93 Granted 280 2.27 Exercised (1,199 ) 1.79 Forfeited/Cancelled (393 ) 4.96 Options outstanding as of December 31, 2015 2,994 $4.49 7.57 $352 Options vested and expected to vest, net of estimated forfeitures, as of December 31, 2015 2,852 $4.54 7.50 $346 Options exercisable as of December 31, 2015 1,126 $5.78 7.82 $6</t>
  </si>
  <si>
    <t>Schedule of RSU activity</t>
  </si>
  <si>
    <t>A summary of non-vested RSU activity as of December 31, 2015 , and changes during the nine months then ended is presented below. Shares and intrinsic value are presented in thousands. Nine Months Ended December 31, 2015 Shares Weighted Average Grant-Date Fair Value Aggregate Intrinsic Value Non-vested RSU outstanding at April 1, 2015 338 $3.91 Granted 176 2.57 Released (216 ) 3.37 Forfeited — Non-vested RSU outstanding at December 31, 2015 298 $3.50 $ 744</t>
  </si>
  <si>
    <t>Schedule of allocation of award costs</t>
  </si>
  <si>
    <t>For the three and nine months ended December 31, 2015 and 2014 , net stock awards compensation expense was recorded as follows in thousands: Three Months Ended December 31, Nine Months Ended December 31, 2015 2014 2015 2014 Stock awards compensation classified as: Cost of revenue $16 ($1 ) $68 $583 Research and development 22 55 76 149 Sales and marketing 69 424 410 1,369 General and administrative 410 1,221 1,785 3,470 Total stock awards compensation expense before income taxes $517 $1,699 $2,339 $5,571</t>
  </si>
  <si>
    <t>Schedule of unrecognized compensation</t>
  </si>
  <si>
    <t>The following table summarizes the Company’s estimated future recognition of its unrecognized compensation cost related to stock awards as of December 31, 2015 (in thousands). Year Ending March 31, Covisint Stock-Based Compensation Plan: Total 2016 2017 2018 2019 2020 Stock Compensation Expense $3,101 $477 $1,625 $754 $230 $15</t>
  </si>
  <si>
    <t>SUMMARY OF SIGNIFICANT ACCOUNTING POLICIES (Details) $ in Millions</t>
  </si>
  <si>
    <t>Dec. 31, 2015USD ($)</t>
  </si>
  <si>
    <t>Income Tax Contingency [Line Items]</t>
  </si>
  <si>
    <t>Revenue from sale of license</t>
  </si>
  <si>
    <t>General and Administrative Operating Expense | Accrued Expenses</t>
  </si>
  <si>
    <t>Favorable adjustment related to non-income tax contingency</t>
  </si>
  <si>
    <t>CAPITALIZED SOFTWARE AND OTHER INTANGIBLE ASSETS (Details) - USD ($) $ in Thousands</t>
  </si>
  <si>
    <t>Finite-Lived Intangible Assets, Net [Abstract]</t>
  </si>
  <si>
    <t>Gross Carrying Amount</t>
  </si>
  <si>
    <t>Accumulated Amortization</t>
  </si>
  <si>
    <t>Net Carrying Amount</t>
  </si>
  <si>
    <t>Amortization expense of intangible assets</t>
  </si>
  <si>
    <t>Trademarks</t>
  </si>
  <si>
    <t>Schedule of Intangible Assets [Line Items]</t>
  </si>
  <si>
    <t>Indefinite-lived intangible assets</t>
  </si>
  <si>
    <t>[1]</t>
  </si>
  <si>
    <t>[2]</t>
  </si>
  <si>
    <t>Finite-lived intangible asset, useful life</t>
  </si>
  <si>
    <t>5 years</t>
  </si>
  <si>
    <t>Estimated future amortization expense</t>
  </si>
  <si>
    <t>Customer relationship agreements</t>
  </si>
  <si>
    <t>The Covisint trademarks were acquired by Compuware in an acquisition in March 2004 and contributed to Covisint by Compuware effective January 1, 2013. These trademarks are deemed to have an indefinite life and therefore are not being amortized.</t>
  </si>
  <si>
    <t>Amortization of capitalized software is included in “cost of revenue” in the condensed consolidated statements of comprehensive loss. Capitalized software is generally amortized over five years.</t>
  </si>
  <si>
    <t>EARNINGS PER COMMON SHARE (Details) - USD ($) $ / shares in Units, shares in Thousands, $ in Thousands</t>
  </si>
  <si>
    <t>Basic loss per share:</t>
  </si>
  <si>
    <t>Numerator: Net loss (in dollars)</t>
  </si>
  <si>
    <t>Basic loss per share (in dollars per share)</t>
  </si>
  <si>
    <t>Diluted loss per share:</t>
  </si>
  <si>
    <t>Denominator:</t>
  </si>
  <si>
    <t>Weighted-average common shares outstanding</t>
  </si>
  <si>
    <t>Dilutive effect of stock awards (in shares)</t>
  </si>
  <si>
    <t>Total shares</t>
  </si>
  <si>
    <t>Diluted loss per share (in dollars per share)</t>
  </si>
  <si>
    <t>Antidilutive shares</t>
  </si>
  <si>
    <t>COMMITMENTS AND CONTINGENCIES (Details)</t>
  </si>
  <si>
    <t>May. 30, 2014claim</t>
  </si>
  <si>
    <t>Number of putative class actions filed</t>
  </si>
  <si>
    <t>BENEFIT PLANS (Details) - USD ($) $ / shares in Units, $ in Thousands</t>
  </si>
  <si>
    <t>Share-based Compensation Arrangement by Share-based Payment Award [Line Items]</t>
  </si>
  <si>
    <t>Employer matching contribution, percent of match</t>
  </si>
  <si>
    <t>33.00%</t>
  </si>
  <si>
    <t>Employer matching contribution, percent of employees' gross pay</t>
  </si>
  <si>
    <t>2.00%</t>
  </si>
  <si>
    <t>Contribution vesting rights, percentage</t>
  </si>
  <si>
    <t>100.00%</t>
  </si>
  <si>
    <t>Contribution vesting period</t>
  </si>
  <si>
    <t>1 year</t>
  </si>
  <si>
    <t>401(k) cost recognized</t>
  </si>
  <si>
    <t>Common shares reserved for issuance (in shares)</t>
  </si>
  <si>
    <t>Number of Options</t>
  </si>
  <si>
    <t>Outstanding, beginning balance (in shares)</t>
  </si>
  <si>
    <t>Granted (shares)</t>
  </si>
  <si>
    <t>Exercised (shares)</t>
  </si>
  <si>
    <t>Forfeited/Cancelled</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Cancel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Additional Disclosures [Abstract]</t>
  </si>
  <si>
    <t>Outstanding options, Weighted Average Remaining Contractual Term in Years</t>
  </si>
  <si>
    <t>7 years 6 months 26 days</t>
  </si>
  <si>
    <t>Outstanding vested and expected to vest, net of estimated forfeitures, Weighted Average Remaining Contractual Term in Years</t>
  </si>
  <si>
    <t>7 years 6 months</t>
  </si>
  <si>
    <t>Options exercisable, Weighted Average Remaining Contractual Term in Years</t>
  </si>
  <si>
    <t>7 years 9 months 26 days</t>
  </si>
  <si>
    <t>Options outstanding, Aggregate Intrinsic Value</t>
  </si>
  <si>
    <t>Options vested and expected to vest, net of estimated forfeitures, Aggregate Intrinsic Value</t>
  </si>
  <si>
    <t>Options exercisable, Aggregate Intrinsic Value</t>
  </si>
  <si>
    <t>Weighted Average Grant-Date Fair Value</t>
  </si>
  <si>
    <t>Non-vested RSU outstanding, Weighted Average Grant-Date Fair Value, Beginning Balance (in dollars per share)</t>
  </si>
  <si>
    <t>Weighted Average Grant Date Fair Value - Released (in dollars per share)</t>
  </si>
  <si>
    <t>Non-vested RSU outstanding, Weighted Average Grant-Date Fair Value, Ending Balance (in dollars per share)</t>
  </si>
  <si>
    <t>Share-based Compensation Arrangement by Share-based Payment Award, Equity Instruments Other than Options, Additional Disclosures [Abstract]</t>
  </si>
  <si>
    <t>Stock awards compensation expense before income taxes</t>
  </si>
  <si>
    <t>Stock awards compensation expense before income taxes, accelerated expense due to cancellation of options</t>
  </si>
  <si>
    <t>Stock awards compensation expense before income taxes, expense recognized due to employee terminations</t>
  </si>
  <si>
    <t>Unrecognized compensation cost, weighted-average period</t>
  </si>
  <si>
    <t>2 years</t>
  </si>
  <si>
    <t>Cost of revenue</t>
  </si>
  <si>
    <t>2009 Covisint LTIP</t>
  </si>
  <si>
    <t>Unrecognized compensation cost</t>
  </si>
  <si>
    <t>Stock options</t>
  </si>
  <si>
    <t>Expiration period</t>
  </si>
  <si>
    <t>10 years</t>
  </si>
  <si>
    <t>Stock options | 2009 Covisint LTIP</t>
  </si>
  <si>
    <t>Restricted Stock Units (RSUs)</t>
  </si>
  <si>
    <t>Shares</t>
  </si>
  <si>
    <t>Non-vested RSU outstanding, beginning balance (in shares)</t>
  </si>
  <si>
    <t>Granted (in shares)</t>
  </si>
  <si>
    <t>Released (in shares)</t>
  </si>
  <si>
    <t>Forfeited (in shares)</t>
  </si>
  <si>
    <t>Non-vested RSU outstanding, ending balance (in shares)</t>
  </si>
  <si>
    <t>Weighted Average Grant Date Fair Value - Granted (in dollars per share)</t>
  </si>
  <si>
    <t>Non-vested RSU outstanding at end of period</t>
  </si>
  <si>
    <t>Restricted Stock Units (RSUs) | 2009 Covisint LTIP</t>
  </si>
  <si>
    <t>Shares exchanged for the payment of withholding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3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0429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140</v>
      </c>
    </row>
    <row r="4" spans="1:2">
      <c r="A4" s="4" t="s">
        <v>4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3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50</v>
      </c>
      <c r="B1" s="2" t="s">
        <v>1</v>
      </c>
    </row>
    <row r="2" spans="1:2">
      <c r="B2" s="2" t="s">
        <v>2</v>
      </c>
    </row>
    <row r="3" spans="1:2">
      <c r="A3" s="3" t="s">
        <v>13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43</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167</v>
      </c>
      <c r="B1" s="2" t="s">
        <v>69</v>
      </c>
    </row>
    <row r="2" spans="1:2">
      <c r="B2" s="2" t="s">
        <v>168</v>
      </c>
    </row>
    <row r="3" spans="1:2">
      <c r="A3" s="3" t="s">
        <v>169</v>
      </c>
    </row>
    <row r="4" spans="1:2">
      <c r="A4" s="4" t="s">
        <v>170</v>
      </c>
      <c r="B4" s="7" t="n">
        <v>1</v>
      </c>
    </row>
    <row r="5" spans="1:2">
      <c r="A5" s="4" t="s">
        <v>171</v>
      </c>
    </row>
    <row r="6" spans="1:2">
      <c r="A6" s="3" t="s">
        <v>169</v>
      </c>
    </row>
    <row r="7" spans="1:2">
      <c r="A7" s="4" t="s">
        <v>172</v>
      </c>
      <c r="B7" s="9" t="n">
        <v>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73</v>
      </c>
      <c r="C1" s="2" t="s">
        <v>69</v>
      </c>
      <c r="E1" s="2" t="s">
        <v>1</v>
      </c>
    </row>
    <row r="2" spans="1:7">
      <c r="C2" s="2" t="s">
        <v>2</v>
      </c>
      <c r="D2" s="2" t="s">
        <v>70</v>
      </c>
      <c r="E2" s="2" t="s">
        <v>2</v>
      </c>
      <c r="F2" s="2" t="s">
        <v>70</v>
      </c>
      <c r="G2" s="2" t="s">
        <v>23</v>
      </c>
    </row>
    <row r="3" spans="1:7">
      <c r="A3" s="3" t="s">
        <v>174</v>
      </c>
    </row>
    <row r="4" spans="1:7">
      <c r="A4" s="4" t="s">
        <v>175</v>
      </c>
      <c r="C4" s="7" t="n">
        <v>39570</v>
      </c>
      <c r="E4" s="7" t="n">
        <v>39570</v>
      </c>
      <c r="G4" s="7" t="n">
        <v>37005</v>
      </c>
    </row>
    <row r="5" spans="1:7">
      <c r="A5" s="4" t="s">
        <v>176</v>
      </c>
      <c r="C5" s="6" t="n">
        <v>-29328</v>
      </c>
      <c r="E5" s="6" t="n">
        <v>-29328</v>
      </c>
      <c r="G5" s="6" t="n">
        <v>-26717</v>
      </c>
    </row>
    <row r="6" spans="1:7">
      <c r="A6" s="4" t="s">
        <v>177</v>
      </c>
      <c r="C6" s="6" t="n">
        <v>10242</v>
      </c>
      <c r="E6" s="6" t="n">
        <v>10242</v>
      </c>
      <c r="G6" s="6" t="n">
        <v>10288</v>
      </c>
    </row>
    <row r="7" spans="1:7">
      <c r="A7" s="4" t="s">
        <v>178</v>
      </c>
      <c r="C7" s="6" t="n">
        <v>800</v>
      </c>
      <c r="D7" s="7" t="n">
        <v>1800</v>
      </c>
      <c r="E7" s="6" t="n">
        <v>2600</v>
      </c>
      <c r="F7" s="7" t="n">
        <v>5400</v>
      </c>
    </row>
    <row r="8" spans="1:7">
      <c r="A8" s="4" t="s">
        <v>179</v>
      </c>
    </row>
    <row r="9" spans="1:7">
      <c r="A9" s="3" t="s">
        <v>180</v>
      </c>
    </row>
    <row r="10" spans="1:7">
      <c r="A10" s="4" t="s">
        <v>181</v>
      </c>
      <c r="B10" s="4" t="s">
        <v>182</v>
      </c>
      <c r="C10" s="6" t="n">
        <v>358</v>
      </c>
      <c r="E10" s="6" t="n">
        <v>358</v>
      </c>
      <c r="G10" s="6" t="n">
        <v>358</v>
      </c>
    </row>
    <row r="11" spans="1:7">
      <c r="A11" s="4" t="s">
        <v>118</v>
      </c>
    </row>
    <row r="12" spans="1:7">
      <c r="A12" s="3" t="s">
        <v>174</v>
      </c>
    </row>
    <row r="13" spans="1:7">
      <c r="A13" s="4" t="s">
        <v>175</v>
      </c>
      <c r="B13" s="4" t="s">
        <v>183</v>
      </c>
      <c r="C13" s="6" t="n">
        <v>36905</v>
      </c>
      <c r="E13" s="6" t="n">
        <v>36905</v>
      </c>
      <c r="G13" s="6" t="n">
        <v>34340</v>
      </c>
    </row>
    <row r="14" spans="1:7">
      <c r="A14" s="4" t="s">
        <v>176</v>
      </c>
      <c r="B14" s="4" t="s">
        <v>183</v>
      </c>
      <c r="C14" s="6" t="n">
        <v>-26663</v>
      </c>
      <c r="E14" s="6" t="n">
        <v>-26663</v>
      </c>
      <c r="G14" s="6" t="n">
        <v>-24052</v>
      </c>
    </row>
    <row r="15" spans="1:7">
      <c r="A15" s="4" t="s">
        <v>177</v>
      </c>
      <c r="B15" s="4" t="s">
        <v>183</v>
      </c>
      <c r="C15" s="6" t="n">
        <v>10242</v>
      </c>
      <c r="E15" s="7" t="n">
        <v>10242</v>
      </c>
      <c r="G15" s="6" t="n">
        <v>10288</v>
      </c>
    </row>
    <row r="16" spans="1:7">
      <c r="A16" s="4" t="s">
        <v>184</v>
      </c>
      <c r="E16" s="4" t="s">
        <v>185</v>
      </c>
    </row>
    <row r="17" spans="1:7">
      <c r="A17" s="3" t="s">
        <v>186</v>
      </c>
    </row>
    <row r="18" spans="1:7">
      <c r="A18" s="6" t="n">
        <v>2016</v>
      </c>
      <c r="C18" s="6" t="n">
        <v>800</v>
      </c>
      <c r="E18" s="7" t="n">
        <v>800</v>
      </c>
    </row>
    <row r="19" spans="1:7">
      <c r="A19" s="6" t="n">
        <v>2017</v>
      </c>
      <c r="C19" s="6" t="n">
        <v>3527</v>
      </c>
      <c r="E19" s="6" t="n">
        <v>3527</v>
      </c>
    </row>
    <row r="20" spans="1:7">
      <c r="A20" s="6" t="n">
        <v>2018</v>
      </c>
      <c r="C20" s="6" t="n">
        <v>2829</v>
      </c>
      <c r="E20" s="6" t="n">
        <v>2829</v>
      </c>
    </row>
    <row r="21" spans="1:7">
      <c r="A21" s="6" t="n">
        <v>2019</v>
      </c>
      <c r="C21" s="6" t="n">
        <v>1479</v>
      </c>
      <c r="E21" s="6" t="n">
        <v>1479</v>
      </c>
    </row>
    <row r="22" spans="1:7">
      <c r="A22" s="6" t="n">
        <v>2020</v>
      </c>
      <c r="C22" s="6" t="n">
        <v>1110</v>
      </c>
      <c r="E22" s="6" t="n">
        <v>1110</v>
      </c>
    </row>
    <row r="23" spans="1:7">
      <c r="A23" s="6" t="n">
        <v>2021</v>
      </c>
      <c r="C23" s="6" t="n">
        <v>497</v>
      </c>
      <c r="E23" s="6" t="n">
        <v>497</v>
      </c>
    </row>
    <row r="24" spans="1:7">
      <c r="A24" s="4" t="s">
        <v>187</v>
      </c>
    </row>
    <row r="25" spans="1:7">
      <c r="A25" s="3" t="s">
        <v>174</v>
      </c>
    </row>
    <row r="26" spans="1:7">
      <c r="A26" s="4" t="s">
        <v>175</v>
      </c>
      <c r="C26" s="6" t="n">
        <v>2585</v>
      </c>
      <c r="E26" s="6" t="n">
        <v>2585</v>
      </c>
      <c r="G26" s="6" t="n">
        <v>2585</v>
      </c>
    </row>
    <row r="27" spans="1:7">
      <c r="A27" s="4" t="s">
        <v>176</v>
      </c>
      <c r="C27" s="6" t="n">
        <v>-2585</v>
      </c>
      <c r="E27" s="6" t="n">
        <v>-2585</v>
      </c>
      <c r="G27" s="6" t="n">
        <v>-2585</v>
      </c>
    </row>
    <row r="28" spans="1:7">
      <c r="A28" s="4" t="s">
        <v>177</v>
      </c>
      <c r="C28" s="6" t="n">
        <v>0</v>
      </c>
      <c r="E28" s="6" t="n">
        <v>0</v>
      </c>
      <c r="G28" s="6" t="n">
        <v>0</v>
      </c>
    </row>
    <row r="29" spans="1:7">
      <c r="A29" s="4" t="s">
        <v>179</v>
      </c>
    </row>
    <row r="30" spans="1:7">
      <c r="A30" s="3" t="s">
        <v>174</v>
      </c>
    </row>
    <row r="31" spans="1:7">
      <c r="A31" s="4" t="s">
        <v>175</v>
      </c>
      <c r="C31" s="6" t="n">
        <v>80</v>
      </c>
      <c r="E31" s="6" t="n">
        <v>80</v>
      </c>
      <c r="G31" s="6" t="n">
        <v>80</v>
      </c>
    </row>
    <row r="32" spans="1:7">
      <c r="A32" s="4" t="s">
        <v>176</v>
      </c>
      <c r="C32" s="6" t="n">
        <v>-80</v>
      </c>
      <c r="E32" s="6" t="n">
        <v>-80</v>
      </c>
      <c r="G32" s="6" t="n">
        <v>-80</v>
      </c>
    </row>
    <row r="33" spans="1:7">
      <c r="A33" s="4" t="s">
        <v>177</v>
      </c>
      <c r="C33" s="7" t="n">
        <v>0</v>
      </c>
      <c r="E33" s="7" t="n">
        <v>0</v>
      </c>
      <c r="G33" s="7" t="n">
        <v>0</v>
      </c>
    </row>
    <row r="34" spans="1:7">
      <c r="A34" t="n"/>
    </row>
    <row r="35" spans="1:7">
      <c r="A35" s="4" t="s">
        <v>182</v>
      </c>
      <c r="B35" s="4" t="s">
        <v>188</v>
      </c>
    </row>
    <row r="36" spans="1:7">
      <c r="A36" s="4" t="s">
        <v>183</v>
      </c>
      <c r="B36" s="4" t="s">
        <v>189</v>
      </c>
    </row>
  </sheetData>
  <mergeCells count="6">
    <mergeCell ref="A1:B2"/>
    <mergeCell ref="C1:D1"/>
    <mergeCell ref="E1:F1"/>
    <mergeCell ref="A34:F34"/>
    <mergeCell ref="B35:F35"/>
    <mergeCell ref="B36:F36"/>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0</v>
      </c>
      <c r="B1" s="2" t="s">
        <v>69</v>
      </c>
      <c r="D1" s="2" t="s">
        <v>1</v>
      </c>
    </row>
    <row r="2" spans="1:5">
      <c r="B2" s="2" t="s">
        <v>2</v>
      </c>
      <c r="C2" s="2" t="s">
        <v>70</v>
      </c>
      <c r="D2" s="2" t="s">
        <v>2</v>
      </c>
      <c r="E2" s="2" t="s">
        <v>70</v>
      </c>
    </row>
    <row r="3" spans="1:5">
      <c r="A3" s="3" t="s">
        <v>191</v>
      </c>
    </row>
    <row r="4" spans="1:5">
      <c r="A4" s="4" t="s">
        <v>192</v>
      </c>
      <c r="B4" s="7" t="n">
        <v>-4072</v>
      </c>
      <c r="C4" s="7" t="n">
        <v>-6961</v>
      </c>
      <c r="D4" s="7" t="n">
        <v>-14784</v>
      </c>
      <c r="E4" s="7" t="n">
        <v>-26381</v>
      </c>
    </row>
    <row r="5" spans="1:5">
      <c r="A5" s="4" t="s">
        <v>193</v>
      </c>
      <c r="B5" s="8" t="n">
        <v>-0.1</v>
      </c>
      <c r="C5" s="8" t="n">
        <v>-0.18</v>
      </c>
      <c r="D5" s="8" t="n">
        <v>-0.38</v>
      </c>
      <c r="E5" s="8" t="n">
        <v>-0.6899999999999999</v>
      </c>
    </row>
    <row r="6" spans="1:5">
      <c r="A6" s="3" t="s">
        <v>194</v>
      </c>
    </row>
    <row r="7" spans="1:5">
      <c r="A7" s="4" t="s">
        <v>192</v>
      </c>
      <c r="B7" s="7" t="n">
        <v>-4072</v>
      </c>
      <c r="C7" s="7" t="n">
        <v>-6961</v>
      </c>
      <c r="D7" s="7" t="n">
        <v>-14784</v>
      </c>
      <c r="E7" s="7" t="n">
        <v>-26381</v>
      </c>
    </row>
    <row r="8" spans="1:5">
      <c r="A8" s="3" t="s">
        <v>195</v>
      </c>
    </row>
    <row r="9" spans="1:5">
      <c r="A9" s="4" t="s">
        <v>196</v>
      </c>
      <c r="B9" s="6" t="n">
        <v>39791</v>
      </c>
      <c r="C9" s="6" t="n">
        <v>38423</v>
      </c>
      <c r="D9" s="6" t="n">
        <v>39400</v>
      </c>
      <c r="E9" s="6" t="n">
        <v>37962</v>
      </c>
    </row>
    <row r="10" spans="1:5">
      <c r="A10" s="4" t="s">
        <v>197</v>
      </c>
      <c r="B10" s="6" t="n">
        <v>0</v>
      </c>
      <c r="C10" s="6" t="n">
        <v>0</v>
      </c>
      <c r="D10" s="6" t="n">
        <v>0</v>
      </c>
      <c r="E10" s="6" t="n">
        <v>0</v>
      </c>
    </row>
    <row r="11" spans="1:5">
      <c r="A11" s="4" t="s">
        <v>198</v>
      </c>
      <c r="B11" s="6" t="n">
        <v>39791</v>
      </c>
      <c r="C11" s="6" t="n">
        <v>38423</v>
      </c>
      <c r="D11" s="6" t="n">
        <v>39400</v>
      </c>
      <c r="E11" s="6" t="n">
        <v>37962</v>
      </c>
    </row>
    <row r="12" spans="1:5">
      <c r="A12" s="4" t="s">
        <v>199</v>
      </c>
      <c r="B12" s="8" t="n">
        <v>-0.1</v>
      </c>
      <c r="C12" s="8" t="n">
        <v>-0.18</v>
      </c>
      <c r="D12" s="8" t="n">
        <v>-0.38</v>
      </c>
      <c r="E12" s="8" t="n">
        <v>-0.6899999999999999</v>
      </c>
    </row>
    <row r="13" spans="1:5">
      <c r="A13" s="4" t="s">
        <v>200</v>
      </c>
      <c r="B13" s="6" t="n">
        <v>4162</v>
      </c>
      <c r="C13" s="6" t="n">
        <v>4927</v>
      </c>
      <c r="D13" s="6" t="n">
        <v>4423</v>
      </c>
      <c r="E13" s="6" t="n">
        <v>48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r="1" spans="1:2">
      <c r="A1" s="1" t="s">
        <v>201</v>
      </c>
      <c r="B1" s="2" t="s">
        <v>202</v>
      </c>
    </row>
    <row r="2" spans="1:2">
      <c r="A2" s="3" t="s">
        <v>140</v>
      </c>
    </row>
    <row r="3" spans="1:2">
      <c r="A3" s="4" t="s">
        <v>203</v>
      </c>
      <c r="B3" s="6" t="n">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615</v>
      </c>
      <c r="C3" s="7" t="n">
        <v>50077</v>
      </c>
    </row>
    <row r="4" spans="1:3">
      <c r="A4" s="4" t="s">
        <v>26</v>
      </c>
      <c r="B4" s="6" t="n">
        <v>9628</v>
      </c>
      <c r="C4" s="6" t="n">
        <v>15348</v>
      </c>
    </row>
    <row r="5" spans="1:3">
      <c r="A5" s="4" t="s">
        <v>27</v>
      </c>
      <c r="B5" s="6" t="n">
        <v>41</v>
      </c>
      <c r="C5" s="6" t="n">
        <v>16</v>
      </c>
    </row>
    <row r="6" spans="1:3">
      <c r="A6" s="4" t="s">
        <v>28</v>
      </c>
      <c r="B6" s="6" t="n">
        <v>2461</v>
      </c>
      <c r="C6" s="6" t="n">
        <v>3160</v>
      </c>
    </row>
    <row r="7" spans="1:3">
      <c r="A7" s="4" t="s">
        <v>29</v>
      </c>
      <c r="B7" s="6" t="n">
        <v>1866</v>
      </c>
      <c r="C7" s="6" t="n">
        <v>4209</v>
      </c>
    </row>
    <row r="8" spans="1:3">
      <c r="A8" s="4" t="s">
        <v>30</v>
      </c>
      <c r="B8" s="6" t="n">
        <v>51611</v>
      </c>
      <c r="C8" s="6" t="n">
        <v>72810</v>
      </c>
    </row>
    <row r="9" spans="1:3">
      <c r="A9" s="4" t="s">
        <v>31</v>
      </c>
      <c r="B9" s="6" t="n">
        <v>8642</v>
      </c>
      <c r="C9" s="6" t="n">
        <v>8809</v>
      </c>
    </row>
    <row r="10" spans="1:3">
      <c r="A10" s="4" t="s">
        <v>32</v>
      </c>
      <c r="B10" s="6" t="n">
        <v>10600</v>
      </c>
      <c r="C10" s="6" t="n">
        <v>10646</v>
      </c>
    </row>
    <row r="11" spans="1:3">
      <c r="A11" s="3" t="s">
        <v>33</v>
      </c>
    </row>
    <row r="12" spans="1:3">
      <c r="A12" s="4" t="s">
        <v>34</v>
      </c>
      <c r="B12" s="6" t="n">
        <v>25385</v>
      </c>
      <c r="C12" s="6" t="n">
        <v>25385</v>
      </c>
    </row>
    <row r="13" spans="1:3">
      <c r="A13" s="4" t="s">
        <v>35</v>
      </c>
      <c r="B13" s="6" t="n">
        <v>733</v>
      </c>
      <c r="C13" s="6" t="n">
        <v>1736</v>
      </c>
    </row>
    <row r="14" spans="1:3">
      <c r="A14" s="4" t="s">
        <v>27</v>
      </c>
      <c r="B14" s="6" t="n">
        <v>1350</v>
      </c>
      <c r="C14" s="6" t="n">
        <v>1528</v>
      </c>
    </row>
    <row r="15" spans="1:3">
      <c r="A15" s="4" t="s">
        <v>36</v>
      </c>
      <c r="B15" s="6" t="n">
        <v>367</v>
      </c>
      <c r="C15" s="6" t="n">
        <v>928</v>
      </c>
    </row>
    <row r="16" spans="1:3">
      <c r="A16" s="4" t="s">
        <v>37</v>
      </c>
      <c r="B16" s="6" t="n">
        <v>27835</v>
      </c>
      <c r="C16" s="6" t="n">
        <v>29577</v>
      </c>
    </row>
    <row r="17" spans="1:3">
      <c r="A17" s="4" t="s">
        <v>38</v>
      </c>
      <c r="B17" s="6" t="n">
        <v>98688</v>
      </c>
      <c r="C17" s="6" t="n">
        <v>121842</v>
      </c>
    </row>
    <row r="18" spans="1:3">
      <c r="A18" s="3" t="s">
        <v>39</v>
      </c>
    </row>
    <row r="19" spans="1:3">
      <c r="A19" s="4" t="s">
        <v>40</v>
      </c>
      <c r="B19" s="6" t="n">
        <v>5038</v>
      </c>
      <c r="C19" s="6" t="n">
        <v>7703</v>
      </c>
    </row>
    <row r="20" spans="1:3">
      <c r="A20" s="4" t="s">
        <v>41</v>
      </c>
      <c r="B20" s="6" t="n">
        <v>2814</v>
      </c>
      <c r="C20" s="6" t="n">
        <v>3286</v>
      </c>
    </row>
    <row r="21" spans="1:3">
      <c r="A21" s="4" t="s">
        <v>42</v>
      </c>
      <c r="B21" s="6" t="n">
        <v>12180</v>
      </c>
      <c r="C21" s="6" t="n">
        <v>18029</v>
      </c>
    </row>
    <row r="22" spans="1:3">
      <c r="A22" s="4" t="s">
        <v>43</v>
      </c>
      <c r="B22" s="6" t="n">
        <v>2154</v>
      </c>
      <c r="C22" s="6" t="n">
        <v>3344</v>
      </c>
    </row>
    <row r="23" spans="1:3">
      <c r="A23" s="4" t="s">
        <v>44</v>
      </c>
      <c r="B23" s="6" t="n">
        <v>1495</v>
      </c>
      <c r="C23" s="6" t="n">
        <v>1597</v>
      </c>
    </row>
    <row r="24" spans="1:3">
      <c r="A24" s="4" t="s">
        <v>45</v>
      </c>
      <c r="B24" s="6" t="n">
        <v>23681</v>
      </c>
      <c r="C24" s="6" t="n">
        <v>33959</v>
      </c>
    </row>
    <row r="25" spans="1:3">
      <c r="A25" s="4" t="s">
        <v>46</v>
      </c>
      <c r="B25" s="6" t="n">
        <v>1642</v>
      </c>
      <c r="C25" s="6" t="n">
        <v>3914</v>
      </c>
    </row>
    <row r="26" spans="1:3">
      <c r="A26" s="4" t="s">
        <v>47</v>
      </c>
      <c r="B26" s="6" t="n">
        <v>2542</v>
      </c>
      <c r="C26" s="6" t="n">
        <v>2622</v>
      </c>
    </row>
    <row r="27" spans="1:3">
      <c r="A27" s="4" t="s">
        <v>48</v>
      </c>
      <c r="B27" s="7" t="n">
        <v>27865</v>
      </c>
      <c r="C27" s="7" t="n">
        <v>40495</v>
      </c>
    </row>
    <row r="28" spans="1:3">
      <c r="A28" s="4" t="s">
        <v>49</v>
      </c>
      <c r="B28" s="4" t="s">
        <v>50</v>
      </c>
      <c r="C28" s="4" t="s">
        <v>50</v>
      </c>
    </row>
    <row r="29" spans="1:3">
      <c r="A29" s="4" t="s">
        <v>51</v>
      </c>
      <c r="B29" s="7" t="n">
        <v>0</v>
      </c>
      <c r="C29" s="7" t="n">
        <v>0</v>
      </c>
    </row>
    <row r="30" spans="1:3">
      <c r="A30" s="4" t="s">
        <v>52</v>
      </c>
      <c r="B30" s="6" t="n">
        <v>0</v>
      </c>
      <c r="C30" s="6" t="n">
        <v>0</v>
      </c>
    </row>
    <row r="31" spans="1:3">
      <c r="A31" s="4" t="s">
        <v>53</v>
      </c>
      <c r="B31" s="6" t="n">
        <v>161418</v>
      </c>
      <c r="C31" s="6" t="n">
        <v>157004</v>
      </c>
    </row>
    <row r="32" spans="1:3">
      <c r="A32" s="4" t="s">
        <v>54</v>
      </c>
      <c r="B32" s="6" t="n">
        <v>-90417</v>
      </c>
      <c r="C32" s="6" t="n">
        <v>-75633</v>
      </c>
    </row>
    <row r="33" spans="1:3">
      <c r="A33" s="4" t="s">
        <v>55</v>
      </c>
      <c r="B33" s="6" t="n">
        <v>-178</v>
      </c>
      <c r="C33" s="6" t="n">
        <v>-24</v>
      </c>
    </row>
    <row r="34" spans="1:3">
      <c r="A34" s="4" t="s">
        <v>56</v>
      </c>
      <c r="B34" s="6" t="n">
        <v>70823</v>
      </c>
      <c r="C34" s="6" t="n">
        <v>81347</v>
      </c>
    </row>
    <row r="35" spans="1:3">
      <c r="A35" s="4" t="s">
        <v>57</v>
      </c>
      <c r="B35" s="7" t="n">
        <v>98688</v>
      </c>
      <c r="C35" s="7" t="n">
        <v>121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04</v>
      </c>
      <c r="B1" s="2" t="s">
        <v>69</v>
      </c>
      <c r="D1" s="2" t="s">
        <v>1</v>
      </c>
    </row>
    <row r="2" spans="1:5">
      <c r="B2" s="2" t="s">
        <v>2</v>
      </c>
      <c r="C2" s="2" t="s">
        <v>70</v>
      </c>
      <c r="D2" s="2" t="s">
        <v>2</v>
      </c>
      <c r="E2" s="2" t="s">
        <v>70</v>
      </c>
    </row>
    <row r="3" spans="1:5">
      <c r="A3" s="3" t="s">
        <v>205</v>
      </c>
    </row>
    <row r="4" spans="1:5">
      <c r="A4" s="4" t="s">
        <v>206</v>
      </c>
      <c r="D4" s="4" t="s">
        <v>207</v>
      </c>
    </row>
    <row r="5" spans="1:5">
      <c r="A5" s="4" t="s">
        <v>208</v>
      </c>
      <c r="D5" s="4" t="s">
        <v>209</v>
      </c>
    </row>
    <row r="6" spans="1:5">
      <c r="A6" s="4" t="s">
        <v>210</v>
      </c>
      <c r="D6" s="4" t="s">
        <v>211</v>
      </c>
    </row>
    <row r="7" spans="1:5">
      <c r="A7" s="4" t="s">
        <v>212</v>
      </c>
      <c r="D7" s="4" t="s">
        <v>213</v>
      </c>
    </row>
    <row r="8" spans="1:5">
      <c r="A8" s="4" t="s">
        <v>214</v>
      </c>
      <c r="B8" s="7" t="n">
        <v>100</v>
      </c>
      <c r="C8" s="7" t="n">
        <v>100</v>
      </c>
      <c r="D8" s="7" t="n">
        <v>300</v>
      </c>
      <c r="E8" s="7" t="n">
        <v>400</v>
      </c>
    </row>
    <row r="9" spans="1:5">
      <c r="A9" s="4" t="s">
        <v>215</v>
      </c>
      <c r="B9" s="6" t="n">
        <v>7500000</v>
      </c>
      <c r="D9" s="6" t="n">
        <v>7500000</v>
      </c>
    </row>
    <row r="10" spans="1:5">
      <c r="A10" s="3" t="s">
        <v>216</v>
      </c>
    </row>
    <row r="11" spans="1:5">
      <c r="A11" s="4" t="s">
        <v>217</v>
      </c>
      <c r="D11" s="6" t="n">
        <v>4306000</v>
      </c>
    </row>
    <row r="12" spans="1:5">
      <c r="A12" s="4" t="s">
        <v>218</v>
      </c>
      <c r="D12" s="6" t="n">
        <v>280000</v>
      </c>
    </row>
    <row r="13" spans="1:5">
      <c r="A13" s="4" t="s">
        <v>219</v>
      </c>
      <c r="D13" s="6" t="n">
        <v>-1199000</v>
      </c>
    </row>
    <row r="14" spans="1:5">
      <c r="A14" s="4" t="s">
        <v>220</v>
      </c>
      <c r="D14" s="6" t="n">
        <v>-393000</v>
      </c>
    </row>
    <row r="15" spans="1:5">
      <c r="A15" s="4" t="s">
        <v>217</v>
      </c>
      <c r="B15" s="6" t="n">
        <v>2994000</v>
      </c>
      <c r="D15" s="6" t="n">
        <v>2994000</v>
      </c>
    </row>
    <row r="16" spans="1:5">
      <c r="A16" s="4" t="s">
        <v>221</v>
      </c>
      <c r="B16" s="6" t="n">
        <v>2852000</v>
      </c>
      <c r="D16" s="6" t="n">
        <v>2852000</v>
      </c>
    </row>
    <row r="17" spans="1:5">
      <c r="A17" s="4" t="s">
        <v>222</v>
      </c>
      <c r="B17" s="6" t="n">
        <v>1126000</v>
      </c>
      <c r="D17" s="6" t="n">
        <v>1126000</v>
      </c>
    </row>
    <row r="18" spans="1:5">
      <c r="A18" s="3" t="s">
        <v>223</v>
      </c>
    </row>
    <row r="19" spans="1:5">
      <c r="A19" s="4" t="s">
        <v>224</v>
      </c>
      <c r="D19" s="8" t="n">
        <v>3.93</v>
      </c>
    </row>
    <row r="20" spans="1:5">
      <c r="A20" s="4" t="s">
        <v>225</v>
      </c>
      <c r="D20" s="10" t="n">
        <v>2.27</v>
      </c>
    </row>
    <row r="21" spans="1:5">
      <c r="A21" s="4" t="s">
        <v>226</v>
      </c>
      <c r="D21" s="10" t="n">
        <v>1.79</v>
      </c>
    </row>
    <row r="22" spans="1:5">
      <c r="A22" s="4" t="s">
        <v>227</v>
      </c>
      <c r="D22" s="10" t="n">
        <v>4.96</v>
      </c>
    </row>
    <row r="23" spans="1:5">
      <c r="A23" s="4" t="s">
        <v>228</v>
      </c>
      <c r="B23" s="8" t="n">
        <v>4.49</v>
      </c>
      <c r="D23" s="10" t="n">
        <v>4.49</v>
      </c>
    </row>
    <row r="24" spans="1:5">
      <c r="A24" s="4" t="s">
        <v>229</v>
      </c>
      <c r="B24" s="10" t="n">
        <v>4.54</v>
      </c>
      <c r="D24" s="10" t="n">
        <v>4.54</v>
      </c>
    </row>
    <row r="25" spans="1:5">
      <c r="A25" s="4" t="s">
        <v>230</v>
      </c>
      <c r="B25" s="8" t="n">
        <v>5.78</v>
      </c>
      <c r="D25" s="8" t="n">
        <v>5.78</v>
      </c>
    </row>
    <row r="26" spans="1:5">
      <c r="A26" s="3" t="s">
        <v>231</v>
      </c>
    </row>
    <row r="27" spans="1:5">
      <c r="A27" s="4" t="s">
        <v>232</v>
      </c>
      <c r="D27" s="4" t="s">
        <v>233</v>
      </c>
    </row>
    <row r="28" spans="1:5">
      <c r="A28" s="4" t="s">
        <v>234</v>
      </c>
      <c r="D28" s="4" t="s">
        <v>235</v>
      </c>
    </row>
    <row r="29" spans="1:5">
      <c r="A29" s="4" t="s">
        <v>236</v>
      </c>
      <c r="D29" s="4" t="s">
        <v>237</v>
      </c>
    </row>
    <row r="30" spans="1:5">
      <c r="A30" s="4" t="s">
        <v>238</v>
      </c>
      <c r="B30" s="7" t="n">
        <v>352</v>
      </c>
      <c r="D30" s="7" t="n">
        <v>352</v>
      </c>
    </row>
    <row r="31" spans="1:5">
      <c r="A31" s="4" t="s">
        <v>239</v>
      </c>
      <c r="B31" s="6" t="n">
        <v>346</v>
      </c>
      <c r="D31" s="6" t="n">
        <v>346</v>
      </c>
    </row>
    <row r="32" spans="1:5">
      <c r="A32" s="4" t="s">
        <v>240</v>
      </c>
      <c r="B32" s="7" t="n">
        <v>6</v>
      </c>
      <c r="D32" s="7" t="n">
        <v>6</v>
      </c>
    </row>
    <row r="33" spans="1:5">
      <c r="A33" s="3" t="s">
        <v>241</v>
      </c>
    </row>
    <row r="34" spans="1:5">
      <c r="A34" s="4" t="s">
        <v>242</v>
      </c>
      <c r="D34" s="8" t="n">
        <v>3.91</v>
      </c>
    </row>
    <row r="35" spans="1:5">
      <c r="A35" s="4" t="s">
        <v>243</v>
      </c>
      <c r="D35" s="10" t="n">
        <v>3.37</v>
      </c>
    </row>
    <row r="36" spans="1:5">
      <c r="A36" s="4" t="s">
        <v>244</v>
      </c>
      <c r="B36" s="8" t="n">
        <v>3.5</v>
      </c>
      <c r="D36" s="8" t="n">
        <v>3.5</v>
      </c>
    </row>
    <row r="37" spans="1:5">
      <c r="A37" s="3" t="s">
        <v>245</v>
      </c>
    </row>
    <row r="38" spans="1:5">
      <c r="A38" s="4" t="s">
        <v>246</v>
      </c>
      <c r="B38" s="7" t="n">
        <v>517</v>
      </c>
      <c r="C38" s="6" t="n">
        <v>1699</v>
      </c>
      <c r="D38" s="7" t="n">
        <v>2339</v>
      </c>
      <c r="E38" s="6" t="n">
        <v>5571</v>
      </c>
    </row>
    <row r="39" spans="1:5">
      <c r="A39" s="4" t="s">
        <v>247</v>
      </c>
      <c r="D39" s="7" t="n">
        <v>400</v>
      </c>
    </row>
    <row r="40" spans="1:5">
      <c r="A40" s="4" t="s">
        <v>248</v>
      </c>
      <c r="E40" s="6" t="n">
        <v>1100</v>
      </c>
    </row>
    <row r="41" spans="1:5">
      <c r="A41" s="4" t="s">
        <v>249</v>
      </c>
      <c r="D41" s="4" t="s">
        <v>250</v>
      </c>
    </row>
    <row r="42" spans="1:5">
      <c r="A42" s="4" t="s">
        <v>251</v>
      </c>
    </row>
    <row r="43" spans="1:5">
      <c r="A43" s="3" t="s">
        <v>245</v>
      </c>
    </row>
    <row r="44" spans="1:5">
      <c r="A44" s="4" t="s">
        <v>246</v>
      </c>
      <c r="B44" s="6" t="n">
        <v>16</v>
      </c>
      <c r="C44" s="6" t="n">
        <v>-1</v>
      </c>
      <c r="D44" s="7" t="n">
        <v>68</v>
      </c>
      <c r="E44" s="6" t="n">
        <v>583</v>
      </c>
    </row>
    <row r="45" spans="1:5">
      <c r="A45" s="4" t="s">
        <v>76</v>
      </c>
    </row>
    <row r="46" spans="1:5">
      <c r="A46" s="3" t="s">
        <v>245</v>
      </c>
    </row>
    <row r="47" spans="1:5">
      <c r="A47" s="4" t="s">
        <v>246</v>
      </c>
      <c r="B47" s="6" t="n">
        <v>22</v>
      </c>
      <c r="C47" s="6" t="n">
        <v>55</v>
      </c>
      <c r="D47" s="6" t="n">
        <v>76</v>
      </c>
      <c r="E47" s="6" t="n">
        <v>149</v>
      </c>
    </row>
    <row r="48" spans="1:5">
      <c r="A48" s="4" t="s">
        <v>77</v>
      </c>
    </row>
    <row r="49" spans="1:5">
      <c r="A49" s="3" t="s">
        <v>245</v>
      </c>
    </row>
    <row r="50" spans="1:5">
      <c r="A50" s="4" t="s">
        <v>246</v>
      </c>
      <c r="B50" s="6" t="n">
        <v>69</v>
      </c>
      <c r="C50" s="6" t="n">
        <v>424</v>
      </c>
      <c r="D50" s="6" t="n">
        <v>410</v>
      </c>
      <c r="E50" s="6" t="n">
        <v>1369</v>
      </c>
    </row>
    <row r="51" spans="1:5">
      <c r="A51" s="4" t="s">
        <v>78</v>
      </c>
    </row>
    <row r="52" spans="1:5">
      <c r="A52" s="3" t="s">
        <v>245</v>
      </c>
    </row>
    <row r="53" spans="1:5">
      <c r="A53" s="4" t="s">
        <v>246</v>
      </c>
      <c r="B53" s="6" t="n">
        <v>410</v>
      </c>
      <c r="C53" s="7" t="n">
        <v>1221</v>
      </c>
      <c r="D53" s="6" t="n">
        <v>1785</v>
      </c>
      <c r="E53" s="7" t="n">
        <v>3470</v>
      </c>
    </row>
    <row r="54" spans="1:5">
      <c r="A54" s="4" t="s">
        <v>252</v>
      </c>
    </row>
    <row r="55" spans="1:5">
      <c r="A55" s="3" t="s">
        <v>253</v>
      </c>
    </row>
    <row r="56" spans="1:5">
      <c r="A56" s="4" t="s">
        <v>253</v>
      </c>
      <c r="B56" s="6" t="n">
        <v>3101</v>
      </c>
      <c r="D56" s="6" t="n">
        <v>3101</v>
      </c>
    </row>
    <row r="57" spans="1:5">
      <c r="A57" s="6" t="n">
        <v>2016</v>
      </c>
      <c r="B57" s="6" t="n">
        <v>477</v>
      </c>
      <c r="D57" s="6" t="n">
        <v>477</v>
      </c>
    </row>
    <row r="58" spans="1:5">
      <c r="A58" s="6" t="n">
        <v>2017</v>
      </c>
      <c r="B58" s="6" t="n">
        <v>1625</v>
      </c>
      <c r="D58" s="6" t="n">
        <v>1625</v>
      </c>
    </row>
    <row r="59" spans="1:5">
      <c r="A59" s="6" t="n">
        <v>2018</v>
      </c>
      <c r="B59" s="6" t="n">
        <v>754</v>
      </c>
      <c r="D59" s="6" t="n">
        <v>754</v>
      </c>
    </row>
    <row r="60" spans="1:5">
      <c r="A60" s="6" t="n">
        <v>2019</v>
      </c>
      <c r="B60" s="6" t="n">
        <v>230</v>
      </c>
      <c r="D60" s="6" t="n">
        <v>230</v>
      </c>
    </row>
    <row r="61" spans="1:5">
      <c r="A61" s="6" t="n">
        <v>2020</v>
      </c>
      <c r="B61" s="7" t="n">
        <v>15</v>
      </c>
      <c r="D61" s="7" t="n">
        <v>15</v>
      </c>
    </row>
    <row r="62" spans="1:5">
      <c r="A62" s="4" t="s">
        <v>254</v>
      </c>
    </row>
    <row r="63" spans="1:5">
      <c r="A63" s="3" t="s">
        <v>231</v>
      </c>
    </row>
    <row r="64" spans="1:5">
      <c r="A64" s="4" t="s">
        <v>255</v>
      </c>
      <c r="D64" s="4" t="s">
        <v>256</v>
      </c>
    </row>
    <row r="65" spans="1:5">
      <c r="A65" s="4" t="s">
        <v>257</v>
      </c>
    </row>
    <row r="66" spans="1:5">
      <c r="A66" s="3" t="s">
        <v>216</v>
      </c>
    </row>
    <row r="67" spans="1:5">
      <c r="A67" s="4" t="s">
        <v>217</v>
      </c>
      <c r="B67" s="6" t="n">
        <v>3000000</v>
      </c>
      <c r="D67" s="6" t="n">
        <v>3000000</v>
      </c>
    </row>
    <row r="68" spans="1:5">
      <c r="A68" s="4" t="s">
        <v>258</v>
      </c>
    </row>
    <row r="69" spans="1:5">
      <c r="A69" s="3" t="s">
        <v>259</v>
      </c>
    </row>
    <row r="70" spans="1:5">
      <c r="A70" s="4" t="s">
        <v>260</v>
      </c>
      <c r="D70" s="6" t="n">
        <v>338000</v>
      </c>
    </row>
    <row r="71" spans="1:5">
      <c r="A71" s="4" t="s">
        <v>261</v>
      </c>
      <c r="D71" s="6" t="n">
        <v>176000</v>
      </c>
    </row>
    <row r="72" spans="1:5">
      <c r="A72" s="4" t="s">
        <v>262</v>
      </c>
      <c r="D72" s="6" t="n">
        <v>-216000</v>
      </c>
    </row>
    <row r="73" spans="1:5">
      <c r="A73" s="4" t="s">
        <v>263</v>
      </c>
      <c r="D73" s="6" t="n">
        <v>0</v>
      </c>
    </row>
    <row r="74" spans="1:5">
      <c r="A74" s="4" t="s">
        <v>264</v>
      </c>
      <c r="B74" s="6" t="n">
        <v>298000</v>
      </c>
      <c r="D74" s="6" t="n">
        <v>298000</v>
      </c>
    </row>
    <row r="75" spans="1:5">
      <c r="A75" s="3" t="s">
        <v>241</v>
      </c>
    </row>
    <row r="76" spans="1:5">
      <c r="A76" s="4" t="s">
        <v>265</v>
      </c>
      <c r="D76" s="8" t="n">
        <v>2.57</v>
      </c>
    </row>
    <row r="77" spans="1:5">
      <c r="A77" s="3" t="s">
        <v>245</v>
      </c>
    </row>
    <row r="78" spans="1:5">
      <c r="A78" s="4" t="s">
        <v>266</v>
      </c>
      <c r="B78" s="7" t="n">
        <v>744</v>
      </c>
      <c r="D78" s="7" t="n">
        <v>744</v>
      </c>
    </row>
    <row r="79" spans="1:5">
      <c r="A79" s="4" t="s">
        <v>267</v>
      </c>
    </row>
    <row r="80" spans="1:5">
      <c r="A80" s="3" t="s">
        <v>216</v>
      </c>
    </row>
    <row r="81" spans="1:5">
      <c r="A81" s="4" t="s">
        <v>217</v>
      </c>
      <c r="B81" s="6" t="n">
        <v>300000</v>
      </c>
      <c r="D81" s="6" t="n">
        <v>300000</v>
      </c>
    </row>
    <row r="82" spans="1:5">
      <c r="A82" s="3" t="s">
        <v>245</v>
      </c>
    </row>
    <row r="83" spans="1:5">
      <c r="A83" s="4" t="s">
        <v>268</v>
      </c>
      <c r="D83" s="6" t="n">
        <v>1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3</v>
      </c>
    </row>
    <row r="2" spans="1:3">
      <c r="A2" s="3" t="s">
        <v>59</v>
      </c>
    </row>
    <row r="3" spans="1:3">
      <c r="A3" s="4" t="s">
        <v>60</v>
      </c>
      <c r="B3" s="4" t="s">
        <v>50</v>
      </c>
      <c r="C3" s="4" t="s">
        <v>50</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4" t="s">
        <v>50</v>
      </c>
      <c r="C7" s="4" t="s">
        <v>50</v>
      </c>
    </row>
    <row r="8" spans="1:3">
      <c r="A8" s="4" t="s">
        <v>65</v>
      </c>
      <c r="B8" s="6" t="n">
        <v>50000000</v>
      </c>
      <c r="C8" s="6" t="n">
        <v>50000000</v>
      </c>
    </row>
    <row r="9" spans="1:3">
      <c r="A9" s="4" t="s">
        <v>66</v>
      </c>
      <c r="B9" s="6" t="n">
        <v>40429806</v>
      </c>
      <c r="C9" s="6" t="n">
        <v>39033900</v>
      </c>
    </row>
    <row r="10" spans="1:3">
      <c r="A10" s="4" t="s">
        <v>67</v>
      </c>
      <c r="B10" s="6" t="n">
        <v>40429806</v>
      </c>
      <c r="C10" s="6" t="n">
        <v>39033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162</v>
      </c>
      <c r="C4" s="7" t="n">
        <v>21755</v>
      </c>
      <c r="D4" s="7" t="n">
        <v>56037</v>
      </c>
      <c r="E4" s="7" t="n">
        <v>65077</v>
      </c>
    </row>
    <row r="5" spans="1:5">
      <c r="A5" s="4" t="s">
        <v>73</v>
      </c>
      <c r="B5" s="6" t="n">
        <v>8822</v>
      </c>
      <c r="C5" s="6" t="n">
        <v>14384</v>
      </c>
      <c r="D5" s="6" t="n">
        <v>27068</v>
      </c>
      <c r="E5" s="6" t="n">
        <v>43976</v>
      </c>
    </row>
    <row r="6" spans="1:5">
      <c r="A6" s="4" t="s">
        <v>74</v>
      </c>
      <c r="B6" s="6" t="n">
        <v>10340</v>
      </c>
      <c r="C6" s="6" t="n">
        <v>7371</v>
      </c>
      <c r="D6" s="6" t="n">
        <v>28969</v>
      </c>
      <c r="E6" s="6" t="n">
        <v>21101</v>
      </c>
    </row>
    <row r="7" spans="1:5">
      <c r="A7" s="3" t="s">
        <v>75</v>
      </c>
    </row>
    <row r="8" spans="1:5">
      <c r="A8" s="4" t="s">
        <v>76</v>
      </c>
      <c r="B8" s="6" t="n">
        <v>3100</v>
      </c>
      <c r="C8" s="6" t="n">
        <v>2865</v>
      </c>
      <c r="D8" s="6" t="n">
        <v>9890</v>
      </c>
      <c r="E8" s="6" t="n">
        <v>8564</v>
      </c>
    </row>
    <row r="9" spans="1:5">
      <c r="A9" s="4" t="s">
        <v>77</v>
      </c>
      <c r="B9" s="6" t="n">
        <v>8564</v>
      </c>
      <c r="C9" s="6" t="n">
        <v>7006</v>
      </c>
      <c r="D9" s="6" t="n">
        <v>23223</v>
      </c>
      <c r="E9" s="6" t="n">
        <v>24781</v>
      </c>
    </row>
    <row r="10" spans="1:5">
      <c r="A10" s="4" t="s">
        <v>78</v>
      </c>
      <c r="B10" s="6" t="n">
        <v>2699</v>
      </c>
      <c r="C10" s="6" t="n">
        <v>4455</v>
      </c>
      <c r="D10" s="6" t="n">
        <v>10516</v>
      </c>
      <c r="E10" s="6" t="n">
        <v>14112</v>
      </c>
    </row>
    <row r="11" spans="1:5">
      <c r="A11" s="4" t="s">
        <v>79</v>
      </c>
      <c r="B11" s="6" t="n">
        <v>14363</v>
      </c>
      <c r="C11" s="6" t="n">
        <v>14326</v>
      </c>
      <c r="D11" s="6" t="n">
        <v>43629</v>
      </c>
      <c r="E11" s="6" t="n">
        <v>47457</v>
      </c>
    </row>
    <row r="12" spans="1:5">
      <c r="A12" s="4" t="s">
        <v>80</v>
      </c>
      <c r="B12" s="6" t="n">
        <v>-4023</v>
      </c>
      <c r="C12" s="6" t="n">
        <v>-6955</v>
      </c>
      <c r="D12" s="6" t="n">
        <v>-14660</v>
      </c>
      <c r="E12" s="6" t="n">
        <v>-26356</v>
      </c>
    </row>
    <row r="13" spans="1:5">
      <c r="A13" s="4" t="s">
        <v>81</v>
      </c>
      <c r="B13" s="6" t="n">
        <v>3</v>
      </c>
      <c r="C13" s="6" t="n">
        <v>15</v>
      </c>
      <c r="D13" s="6" t="n">
        <v>-28</v>
      </c>
      <c r="E13" s="6" t="n">
        <v>54</v>
      </c>
    </row>
    <row r="14" spans="1:5">
      <c r="A14" s="4" t="s">
        <v>82</v>
      </c>
      <c r="B14" s="6" t="n">
        <v>-4020</v>
      </c>
      <c r="C14" s="6" t="n">
        <v>-6940</v>
      </c>
      <c r="D14" s="6" t="n">
        <v>-14688</v>
      </c>
      <c r="E14" s="6" t="n">
        <v>-26302</v>
      </c>
    </row>
    <row r="15" spans="1:5">
      <c r="A15" s="4" t="s">
        <v>83</v>
      </c>
      <c r="B15" s="6" t="n">
        <v>52</v>
      </c>
      <c r="C15" s="6" t="n">
        <v>21</v>
      </c>
      <c r="D15" s="6" t="n">
        <v>96</v>
      </c>
      <c r="E15" s="6" t="n">
        <v>79</v>
      </c>
    </row>
    <row r="16" spans="1:5">
      <c r="A16" s="4" t="s">
        <v>84</v>
      </c>
      <c r="B16" s="7" t="n">
        <v>-4072</v>
      </c>
      <c r="C16" s="7" t="n">
        <v>-6961</v>
      </c>
      <c r="D16" s="7" t="n">
        <v>-14784</v>
      </c>
      <c r="E16" s="7" t="n">
        <v>-26381</v>
      </c>
    </row>
    <row r="17" spans="1:5">
      <c r="A17" s="4" t="s">
        <v>85</v>
      </c>
      <c r="B17" s="8" t="n">
        <v>-0.1</v>
      </c>
      <c r="C17" s="8" t="n">
        <v>-0.18</v>
      </c>
      <c r="D17" s="8" t="n">
        <v>-0.38</v>
      </c>
      <c r="E17" s="8" t="n">
        <v>-0.6899999999999999</v>
      </c>
    </row>
    <row r="18" spans="1:5">
      <c r="A18" s="3" t="s">
        <v>86</v>
      </c>
    </row>
    <row r="19" spans="1:5">
      <c r="A19" s="4" t="s">
        <v>87</v>
      </c>
      <c r="B19" s="7" t="n">
        <v>-72</v>
      </c>
      <c r="C19" s="7" t="n">
        <v>-45</v>
      </c>
      <c r="D19" s="7" t="n">
        <v>-154</v>
      </c>
      <c r="E19" s="7" t="n">
        <v>-8</v>
      </c>
    </row>
    <row r="20" spans="1:5">
      <c r="A20" s="4" t="s">
        <v>86</v>
      </c>
      <c r="B20" s="6" t="n">
        <v>-72</v>
      </c>
      <c r="C20" s="6" t="n">
        <v>-45</v>
      </c>
      <c r="D20" s="6" t="n">
        <v>-154</v>
      </c>
      <c r="E20" s="6" t="n">
        <v>-8</v>
      </c>
    </row>
    <row r="21" spans="1:5">
      <c r="A21" s="4" t="s">
        <v>88</v>
      </c>
      <c r="B21" s="7" t="n">
        <v>-4144</v>
      </c>
      <c r="C21" s="7" t="n">
        <v>-7006</v>
      </c>
      <c r="D21" s="7" t="n">
        <v>-14938</v>
      </c>
      <c r="E21" s="7" t="n">
        <v>-26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7"/>
    <col customWidth="1" max="6" min="6" width="37"/>
  </cols>
  <sheetData>
    <row r="1" spans="1:6">
      <c r="A1" s="1" t="s">
        <v>89</v>
      </c>
      <c r="B1" s="2" t="s">
        <v>90</v>
      </c>
      <c r="C1" s="2" t="s">
        <v>91</v>
      </c>
      <c r="D1" s="2" t="s">
        <v>92</v>
      </c>
      <c r="E1" s="2" t="s">
        <v>93</v>
      </c>
      <c r="F1" s="2" t="s">
        <v>94</v>
      </c>
    </row>
    <row r="2" spans="1:6">
      <c r="A2" s="4" t="s">
        <v>95</v>
      </c>
      <c r="C2" s="6" t="n">
        <v>39033900</v>
      </c>
    </row>
    <row r="3" spans="1:6">
      <c r="A3" s="4" t="s">
        <v>96</v>
      </c>
      <c r="B3" s="7" t="n">
        <v>81347</v>
      </c>
      <c r="C3" s="7" t="n">
        <v>0</v>
      </c>
      <c r="D3" s="7" t="n">
        <v>157004</v>
      </c>
      <c r="E3" s="7" t="n">
        <v>-75633</v>
      </c>
      <c r="F3" s="7" t="n">
        <v>-24</v>
      </c>
    </row>
    <row r="4" spans="1:6">
      <c r="A4" s="3" t="s">
        <v>97</v>
      </c>
    </row>
    <row r="5" spans="1:6">
      <c r="A5" s="4" t="s">
        <v>98</v>
      </c>
      <c r="B5" s="6" t="n">
        <v>-14784</v>
      </c>
      <c r="E5" s="6" t="n">
        <v>-14784</v>
      </c>
    </row>
    <row r="6" spans="1:6">
      <c r="A6" s="4" t="s">
        <v>99</v>
      </c>
      <c r="B6" s="6" t="n">
        <v>2339</v>
      </c>
      <c r="D6" s="6" t="n">
        <v>2339</v>
      </c>
    </row>
    <row r="7" spans="1:6">
      <c r="A7" s="4" t="s">
        <v>100</v>
      </c>
      <c r="C7" s="6" t="n">
        <v>1395906</v>
      </c>
    </row>
    <row r="8" spans="1:6">
      <c r="A8" s="4" t="s">
        <v>101</v>
      </c>
      <c r="B8" s="6" t="n">
        <v>2086</v>
      </c>
      <c r="D8" s="6" t="n">
        <v>2086</v>
      </c>
    </row>
    <row r="9" spans="1:6">
      <c r="A9" s="4" t="s">
        <v>102</v>
      </c>
      <c r="B9" s="6" t="n">
        <v>-11</v>
      </c>
      <c r="D9" s="6" t="n">
        <v>-11</v>
      </c>
    </row>
    <row r="10" spans="1:6">
      <c r="A10" s="4" t="s">
        <v>103</v>
      </c>
      <c r="B10" s="6" t="n">
        <v>-154</v>
      </c>
      <c r="F10" s="6" t="n">
        <v>-154</v>
      </c>
    </row>
    <row r="11" spans="1:6">
      <c r="A11" s="4" t="s">
        <v>104</v>
      </c>
      <c r="C11" s="6" t="n">
        <v>40429806</v>
      </c>
    </row>
    <row r="12" spans="1:6">
      <c r="A12" s="4" t="s">
        <v>105</v>
      </c>
      <c r="B12" s="7" t="n">
        <v>70823</v>
      </c>
      <c r="C12" s="7" t="n">
        <v>0</v>
      </c>
      <c r="D12" s="7" t="n">
        <v>161418</v>
      </c>
      <c r="E12" s="7" t="n">
        <v>-90417</v>
      </c>
      <c r="F12" s="7" t="n">
        <v>-1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6</v>
      </c>
      <c r="B1" s="2" t="s">
        <v>1</v>
      </c>
    </row>
    <row r="2" spans="1:3">
      <c r="B2" s="2" t="s">
        <v>2</v>
      </c>
      <c r="C2" s="2" t="s">
        <v>70</v>
      </c>
    </row>
    <row r="3" spans="1:3">
      <c r="A3" s="3" t="s">
        <v>107</v>
      </c>
    </row>
    <row r="4" spans="1:3">
      <c r="A4" s="4" t="s">
        <v>98</v>
      </c>
      <c r="B4" s="7" t="n">
        <v>-14784</v>
      </c>
      <c r="C4" s="7" t="n">
        <v>-26381</v>
      </c>
    </row>
    <row r="5" spans="1:3">
      <c r="A5" s="3" t="s">
        <v>108</v>
      </c>
    </row>
    <row r="6" spans="1:3">
      <c r="A6" s="4" t="s">
        <v>109</v>
      </c>
      <c r="B6" s="6" t="n">
        <v>5144</v>
      </c>
      <c r="C6" s="6" t="n">
        <v>7091</v>
      </c>
    </row>
    <row r="7" spans="1:3">
      <c r="A7" s="4" t="s">
        <v>110</v>
      </c>
      <c r="B7" s="6" t="n">
        <v>64</v>
      </c>
      <c r="C7" s="6" t="n">
        <v>-8</v>
      </c>
    </row>
    <row r="8" spans="1:3">
      <c r="A8" s="4" t="s">
        <v>111</v>
      </c>
      <c r="B8" s="6" t="n">
        <v>2339</v>
      </c>
      <c r="C8" s="6" t="n">
        <v>5571</v>
      </c>
    </row>
    <row r="9" spans="1:3">
      <c r="A9" s="3" t="s">
        <v>112</v>
      </c>
    </row>
    <row r="10" spans="1:3">
      <c r="A10" s="4" t="s">
        <v>113</v>
      </c>
      <c r="B10" s="6" t="n">
        <v>5684</v>
      </c>
      <c r="C10" s="6" t="n">
        <v>7626</v>
      </c>
    </row>
    <row r="11" spans="1:3">
      <c r="A11" s="4" t="s">
        <v>36</v>
      </c>
      <c r="B11" s="6" t="n">
        <v>4611</v>
      </c>
      <c r="C11" s="6" t="n">
        <v>2713</v>
      </c>
    </row>
    <row r="12" spans="1:3">
      <c r="A12" s="4" t="s">
        <v>114</v>
      </c>
      <c r="B12" s="6" t="n">
        <v>-2600</v>
      </c>
      <c r="C12" s="6" t="n">
        <v>105</v>
      </c>
    </row>
    <row r="13" spans="1:3">
      <c r="A13" s="4" t="s">
        <v>42</v>
      </c>
      <c r="B13" s="6" t="n">
        <v>-8101</v>
      </c>
      <c r="C13" s="6" t="n">
        <v>-11134</v>
      </c>
    </row>
    <row r="14" spans="1:3">
      <c r="A14" s="4" t="s">
        <v>115</v>
      </c>
      <c r="B14" s="6" t="n">
        <v>-7643</v>
      </c>
      <c r="C14" s="6" t="n">
        <v>-14417</v>
      </c>
    </row>
    <row r="15" spans="1:3">
      <c r="A15" s="3" t="s">
        <v>116</v>
      </c>
    </row>
    <row r="16" spans="1:3">
      <c r="A16" s="4" t="s">
        <v>117</v>
      </c>
      <c r="B16" s="6" t="n">
        <v>-3772</v>
      </c>
      <c r="C16" s="6" t="n">
        <v>-1975</v>
      </c>
    </row>
    <row r="17" spans="1:3">
      <c r="A17" s="4" t="s">
        <v>118</v>
      </c>
      <c r="B17" s="6" t="n">
        <v>-2565</v>
      </c>
      <c r="C17" s="6" t="n">
        <v>-2298</v>
      </c>
    </row>
    <row r="18" spans="1:3">
      <c r="A18" s="4" t="s">
        <v>119</v>
      </c>
      <c r="B18" s="6" t="n">
        <v>33</v>
      </c>
      <c r="C18" s="6" t="n">
        <v>0</v>
      </c>
    </row>
    <row r="19" spans="1:3">
      <c r="A19" s="4" t="s">
        <v>120</v>
      </c>
      <c r="B19" s="6" t="n">
        <v>-6304</v>
      </c>
      <c r="C19" s="6" t="n">
        <v>-4273</v>
      </c>
    </row>
    <row r="20" spans="1:3">
      <c r="A20" s="3" t="s">
        <v>121</v>
      </c>
    </row>
    <row r="21" spans="1:3">
      <c r="A21" s="4" t="s">
        <v>122</v>
      </c>
      <c r="B21" s="6" t="n">
        <v>0</v>
      </c>
      <c r="C21" s="6" t="n">
        <v>23999</v>
      </c>
    </row>
    <row r="22" spans="1:3">
      <c r="A22" s="4" t="s">
        <v>123</v>
      </c>
      <c r="B22" s="6" t="n">
        <v>0</v>
      </c>
      <c r="C22" s="6" t="n">
        <v>-13879</v>
      </c>
    </row>
    <row r="23" spans="1:3">
      <c r="A23" s="4" t="s">
        <v>124</v>
      </c>
      <c r="B23" s="6" t="n">
        <v>-548</v>
      </c>
      <c r="C23" s="6" t="n">
        <v>0</v>
      </c>
    </row>
    <row r="24" spans="1:3">
      <c r="A24" s="4" t="s">
        <v>125</v>
      </c>
      <c r="B24" s="6" t="n">
        <v>2074</v>
      </c>
      <c r="C24" s="6" t="n">
        <v>2404</v>
      </c>
    </row>
    <row r="25" spans="1:3">
      <c r="A25" s="4" t="s">
        <v>126</v>
      </c>
      <c r="B25" s="6" t="n">
        <v>1526</v>
      </c>
      <c r="C25" s="6" t="n">
        <v>12524</v>
      </c>
    </row>
    <row r="26" spans="1:3">
      <c r="A26" s="4" t="s">
        <v>127</v>
      </c>
      <c r="B26" s="6" t="n">
        <v>-41</v>
      </c>
      <c r="C26" s="6" t="n">
        <v>-45</v>
      </c>
    </row>
    <row r="27" spans="1:3">
      <c r="A27" s="4" t="s">
        <v>128</v>
      </c>
      <c r="B27" s="6" t="n">
        <v>-12462</v>
      </c>
      <c r="C27" s="6" t="n">
        <v>-6211</v>
      </c>
    </row>
    <row r="28" spans="1:3">
      <c r="A28" s="4" t="s">
        <v>129</v>
      </c>
      <c r="B28" s="6" t="n">
        <v>50077</v>
      </c>
      <c r="C28" s="6" t="n">
        <v>49536</v>
      </c>
    </row>
    <row r="29" spans="1:3">
      <c r="A29" s="4" t="s">
        <v>130</v>
      </c>
      <c r="B29" s="7" t="n">
        <v>37615</v>
      </c>
      <c r="C29" s="7" t="n">
        <v>43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PITALIZED SOFTWARE AND OTHER </vt:lpstr>
      <vt:lpstr>EARNINGS PER COMMON SHARE</vt:lpstr>
      <vt:lpstr>COMMITMENTS AND CONTINGENCIES</vt:lpstr>
      <vt:lpstr>BENEFIT PLANS</vt:lpstr>
      <vt:lpstr>SUMMARY OF SIGNIFICANT ACCOUN12</vt:lpstr>
      <vt:lpstr>CAPITALIZED SOFTWARE AND OTHE13</vt:lpstr>
      <vt:lpstr>EARNINGS PER COMMON SHARE (Tabl</vt:lpstr>
      <vt:lpstr>BENEFIT PLANS (Tables)</vt:lpstr>
      <vt:lpstr>SUMMARY OF SIGNIFICANT ACCOUN16</vt:lpstr>
      <vt:lpstr>CAPITALIZED SOFTWARE AND OTHE17</vt:lpstr>
      <vt:lpstr>EARNINGS PER COMMON SHARE (Deta</vt:lpstr>
      <vt:lpstr>COMMITMENTS AND CONTINGENCIES (</vt:lpstr>
      <vt:lpstr>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9:29:13Z</dcterms:created>
  <dcterms:modified xmlns:dcterms="http://purl.org/dc/terms/" xmlns:xsi="http://www.w3.org/2001/XMLSchema-instance" xsi:type="dcterms:W3CDTF">2016-02-05T09:29:13Z</dcterms:modified>
  <dc:title xmlns:dc="http://purl.org/dc/elements/1.1/">Untitled</dc:title>
  <dc:description xmlns:dc="http://purl.org/dc/elements/1.1/"/>
  <dc:subject xmlns:dc="http://purl.org/dc/elements/1.1/"/>
  <cp:keywords/>
  <cp:category/>
</cp:coreProperties>
</file>